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ERRASCEND CORP.</t>
        </is>
      </c>
    </row>
    <row r="7">
      <c r="A7" s="4" t="inlineStr">
        <is>
          <t>Entity Central Index Key</t>
        </is>
      </c>
      <c r="B7" s="4" t="inlineStr">
        <is>
          <t>0001778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Historically, the Corporation has granted annual equity-based awards in April of each year , which has consisted primarily of RSUs, in conjunction with its annual compensation review and approval process and at regularly scheduled Board meetings, although the exact timing may change from year to year. The Compensation Committee may also approve grants at other times of the year for new hires and in connection with certain promotions, or other purposes, based on business needs. The Corporation did not grant stock options to our Named Executive Officers in 2024, except for Options granted to Ms. Gefen in November 2024, in connection with her appointment as Chief People Officer, in addition to her existing role as Chief Legal Officer and Corporate Secretary. The Corporation does not maintain any written policies on the timing of awards of stock options, stock appreciation rights, or similar instruments with option-like features. The Compensation Committee generally has not taken material nonpublic information (“ MNPI ”) into account when determining the timing of awards and it does not seek to time the award of stock options in relation to the Corporation’s public disclosure of MNPI , except that the Compensation Committee may elect to defer granting an equity award if the Corporation is in possession of MNPI on the anticipated grant date. The Corporation has not timed the release of MNPI for the purpose of affecting the value of executive compensation.</t>
        </is>
      </c>
    </row>
    <row r="5">
      <c r="A5" s="4" t="inlineStr">
        <is>
          <t>Award Timing Method</t>
        </is>
      </c>
      <c r="B5" s="4" t="inlineStr">
        <is>
          <t>The Compensation Committee may also approve grants at other times of the year for new hires and in connection with certain promotions, or other purposes, based on business need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rporation does not maintain any written policies on the timing of awards of stock options, stock appreciation rights, or similar instruments with option-like features. The Compensation Committee generally has not taken material nonpublic information (“ MNPI ”) into account when determining the timing of awards and it does not seek to time the award of stock options in relation to the Corporation’s public disclosure of MNPI , except that the Compensation Committee may elect to defer granting an equity award if the Corporation is in possession of MNPI on the anticipated grant dat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26:02Z</dcterms:created>
  <dcterms:modified xmlns:dcterms="http://purl.org/dc/terms/" xmlns:xsi="http://www.w3.org/2001/XMLSchema-instance" xsi:type="dcterms:W3CDTF">2025-04-17T20:26:02Z</dcterms:modified>
</cp:coreProperties>
</file>